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ason Education Kingdom Holding" sheetId="2" r:id="rId2"/>
    <s:sheet name="Eason Education Kingdom Holdin3" sheetId="3" r:id="rId3"/>
    <s:sheet name="Eason Education Kingdom Holdin4" sheetId="4" r:id="rId4"/>
    <s:sheet name="Eason Education Kingdom Holdin5" sheetId="5" r:id="rId5"/>
    <s:sheet name="Organization, Consolidation and" sheetId="6" r:id="rId6"/>
    <s:sheet name="Stockholders' Equity" sheetId="7" r:id="rId7"/>
    <s:sheet name="Related Party Transactions" sheetId="8" r:id="rId8"/>
    <s:sheet name="Notes Payable" sheetId="9" r:id="rId9"/>
    <s:sheet name="Release of Liabilities" sheetId="10" r:id="rId10"/>
    <s:sheet name="Subsequent Events" sheetId="11" r:id="rId11"/>
    <s:sheet name="Organization, Consolidation a12" sheetId="12" r:id="rId12"/>
    <s:sheet name="Organization, Consolidation a13" sheetId="13" r:id="rId13"/>
    <s:sheet name="Stockholders' Equity (Details)" sheetId="14" r:id="rId14"/>
    <s:sheet name="Related Party Transactions (Det" sheetId="15" r:id="rId15"/>
    <s:sheet name="Notes Payable (Details)" sheetId="16" r:id="rId16"/>
    <s:sheet name="Release of Liabilities (Details"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81">
  <si>
    <t>Document and Entity Information - shares</t>
  </si>
  <si>
    <t>9 Months Ended</t>
  </si>
  <si>
    <t>Sep. 30, 2015</t>
  </si>
  <si>
    <t>Nov. 05, 2015</t>
  </si>
  <si>
    <t>Document and Entity Information</t>
  </si>
  <si>
    <t>Entity Registrant Name</t>
  </si>
  <si>
    <t>Eason Education Kingdom Holding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ekkh</t>
  </si>
  <si>
    <t>Eason Education Kingdom Holdings, Inc. Condensed Balance Sheets - USD ($)</t>
  </si>
  <si>
    <t>Dec. 31, 2014</t>
  </si>
  <si>
    <t>Current Assets:</t>
  </si>
  <si>
    <t>Cash</t>
  </si>
  <si>
    <t>Total Current Assets</t>
  </si>
  <si>
    <t>TOTAL ASSETS</t>
  </si>
  <si>
    <t>Current Libilities:</t>
  </si>
  <si>
    <t>Accounts payable</t>
  </si>
  <si>
    <t>Accounts payable-related parties</t>
  </si>
  <si>
    <t>Accrued interest</t>
  </si>
  <si>
    <t>Accrued interest-related parties</t>
  </si>
  <si>
    <t>Accrued liabilities</t>
  </si>
  <si>
    <t>Amount due to shareholder</t>
  </si>
  <si>
    <t>Notes payable</t>
  </si>
  <si>
    <t>Notes payable-related parties</t>
  </si>
  <si>
    <t>Total Current Liabilities</t>
  </si>
  <si>
    <t>Stockholders' Deficit:</t>
  </si>
  <si>
    <t>Preferred stock, Class A Preferred Stock; $0.001 par value;175,000,000 shares authorized; no shares issued and outstanding</t>
  </si>
  <si>
    <t>Common stock, $0.001 par value; 500,000,000 shares authorized; 10,368,500 shares issued and outstanding</t>
  </si>
  <si>
    <t>Additional paid-in capital</t>
  </si>
  <si>
    <t>Accumulated deficit</t>
  </si>
  <si>
    <t>Total Stockholders' Deficit</t>
  </si>
  <si>
    <t>TOTAL LIABILITIES AND STOCKHOLDERS' DEFICIT</t>
  </si>
  <si>
    <t>Eason Education Kingdom Holding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Eason Education Kingdom Holdings, Inc. Condensed Statements of Operations - USD ($)</t>
  </si>
  <si>
    <t>3 Months Ended</t>
  </si>
  <si>
    <t>Sep. 30, 2014</t>
  </si>
  <si>
    <t>Income Statement</t>
  </si>
  <si>
    <t>Revenues</t>
  </si>
  <si>
    <t>Gross Revenues</t>
  </si>
  <si>
    <t>Operating Expenses</t>
  </si>
  <si>
    <t>General and administrative expenses</t>
  </si>
  <si>
    <t>Total Operating Expenses</t>
  </si>
  <si>
    <t>Loss from Operations</t>
  </si>
  <si>
    <t>Other Income (Expense)</t>
  </si>
  <si>
    <t>Gain on release of liabilities</t>
  </si>
  <si>
    <t>Interest (expense)</t>
  </si>
  <si>
    <t>Interest (expense) - Related Parties</t>
  </si>
  <si>
    <t>Total Other Income (Expense)</t>
  </si>
  <si>
    <t>Income (Loss) before Income Taxes</t>
  </si>
  <si>
    <t>Provision for Income Taxes</t>
  </si>
  <si>
    <t>Net Income (Loss)</t>
  </si>
  <si>
    <t>Net Income (Loss) per Share-Basic and Diluted</t>
  </si>
  <si>
    <t>Weighted Average Number of Common Shares Outstanding-Basic and Diluted</t>
  </si>
  <si>
    <t>Eason Education Kingdom Holdings, Inc. Condensed Statements of Cash Flows - USD ($)</t>
  </si>
  <si>
    <t>Cash Flows from Operating Activities:</t>
  </si>
  <si>
    <t>Net Income (Loss) from operations</t>
  </si>
  <si>
    <t>Adjustment to reconcile of net income (loss) to net cash provided by (used in) operating activities:</t>
  </si>
  <si>
    <t>Increase in accrued liabilities</t>
  </si>
  <si>
    <t>Increase in accounts payable</t>
  </si>
  <si>
    <t>Increase in accrued expenses</t>
  </si>
  <si>
    <t>Net cash (used in) operating activities</t>
  </si>
  <si>
    <t>Cash Flows from Investing Activities:</t>
  </si>
  <si>
    <t>Net cash used in investing activities</t>
  </si>
  <si>
    <t>Cash Flows from Financing Activities:</t>
  </si>
  <si>
    <t>Increase in amount due to shareholder</t>
  </si>
  <si>
    <t>Proceeds from notes payable-related parties</t>
  </si>
  <si>
    <t>Net cash provided by financing activities</t>
  </si>
  <si>
    <t>Net decrease in cash</t>
  </si>
  <si>
    <t>Cash, at the beginning of period</t>
  </si>
  <si>
    <t>Cash, at the end of period</t>
  </si>
  <si>
    <t>Supplemental disclosures of cash flow information:</t>
  </si>
  <si>
    <t>Cash paid for income taxes</t>
  </si>
  <si>
    <t>Cash paid for interest expense</t>
  </si>
  <si>
    <t>Organization, Consolidation and Presentation of Financial Statements</t>
  </si>
  <si>
    <t>Notes</t>
  </si>
  <si>
    <t xml:space="preserve"> NOTE 1  Organization, History and Business Activity Eason Education Kingdom Holdings, Inc. (formerly known as Han Logistics, Inc.) (the "Company") was incorporated under the laws of the State of Nevada on July 1, 1999. The Company was organized to engage in the business of development, marketing and delivering of logistical analysis, problem solving and other logistics and general business services. The Company is currently seeking potential business opportunities. 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The aggregate purchase price paid was $400,000. NOTE 2  Basis of Preparation and Significant Accounting Policies Basis of Preparation The condensed balance sheets of the Company as of September 30, 2015, the related condensed statements of operations and the condensed statements of cash flows for the nine months and three months ended September 30, 2015 and 2014 include all adjustments (consisting of normal recurring adjustments) necessary to summarize fairly the Company's financial position and results of operations. The results of operations for the nine months and three months ended September 30, 2015 are not necessarily indicative of the results of operations for the full year or any other interim period. The information included in this Form 10-Q should be read in conjunction with Management's Discussion and Analysis and Financial Statements and notes thereto for the fiscal year ended December 31, 2014 included in the Company's Annual Report on Form 10-K.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Cash and Cash Equivalents The Company considers all highly liquid investments with an original maturity of three months or less to be cash equivalents. The Company currently has no cash and cash equivalents. Fair Value of Financial Instruments Effective January 1, 2008, the Company adopted Financial Accounting Standards Board ("FASB") Accounting Standards Codification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September 30, 2015 approximated fair value at those times. Fair value of financial instruments: The carrying amounts of financial instruments, including accounts payable, and accrued expenses approximated fair value as of December 31, 2014 because of the relative short term nature of these instruments. Revenue Recognition The Company currently has no significant source of revenue. Use of Estimates The preparation of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nagement makes these estimates using the best information available at the time the estimates are made; however actual results could differ significantly from those estimat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September 30, 2015, the Company had no accrued interest or penalties related to uncertain tax positions. The company also did not have any uncertain tax benefits during these periods. The tax years 2014, 2013 and 2012 remain open to examination.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nine months and three months ended September 30, 2015 and 2014, potential dilutive securities had an anti-dilutive effect and were not included in the calculation of diluted net loss per common share.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Update No. 2014-09  Revenue from Contracts with Customers (Topic 606) · Section A · Section B · Section C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Update are effective for annual reporting periods beginning after December 15, 2016, including interim periods within that reporting period. Due to lack of revenues in the periods presented, the Company believes the amendment no financial effect to its financials upon adoption. Update No. 2014-10  Development Stage Entities (Topic 915): Elimination of Certain Financial Reporting Requirements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Under the amendments, all entities within the scope of the Variable Interest Entities Subsections of Subtopic 810-10 are required to evaluate whether the total equity investment at risk is sufficient using the guidance provided in paragraphs 810-10-25-45 through 25-47, which requires both qualitative and quantitative evaluations. Because the term development stage entity is used in paragraph 810-10-15-16, the definition of a development stage entity has been removed from the Master Glossary concurrent with the effective date of the amendment removing paragraph 810-10-15-16. The amendments related to the elimination of inception-to-date information and the other remaining disclosure of Topic 915 should be applied retrospectively except for the clarification to Topic 275, which shall be applied prospectively. For public business entities, those amendments are effective for annual reporting periods beginning after December 15, 2014, and interim periods therein. The Company adopted this amendment to its financials in the current reporting period. The amendment is strictly presentation of the financial statements of development companies and has no financial effect on the statements presented herein. NOTE 3  Going Concern The accompanying condensed financial statements have been presented on the basis that it is a going concern, which contemplates the realization of assets and the satisfaction of liabilities in the normal course of business. The Company incurred a net loss of $37,000 (from operations) for the nine months ended September 30, 2015 and an accumulated deficit of $460,718 at September 30, 2015.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Eason Education Kingdom Holdings, Inc. If adequate working capital is not available Eason Education Kingdom Holdings, Inc. may be required to curtail its operations.</t>
  </si>
  <si>
    <t>Stockholders' Equity</t>
  </si>
  <si>
    <t xml:space="preserve"> NOTE 4  Stockholders' Equity As of September 30, 2015 and December 31, 2014, the Company authorized two classes of stocks, 500,000,000 shares of common stock at par value of $0.001, and 175,000,000 Class A preferred stock at par value of $0.001. There are 10,368,500 common shares issued and outstanding. None of the Class A preferred stock is issued.</t>
  </si>
  <si>
    <t>Related Party Transactions</t>
  </si>
  <si>
    <t xml:space="preserve"> NOTE 5  Related Parties Transactions The Company currently utilizes office space on a rent-free basis from a director and shareholder, and shall do so until substantial revenue-producing operations commence. Management deemed the rent-free space to be of no nominal value. A related party had loaned $13,387 to the Company as of December 31, 2004, which is convertible to common stock at a rate of $0.10 per share. The effect of conversion on the loss per share calculation would be anti-dilutive, as the Company incurred losses in each of the periods presented in the financial statements. A related party loaned $23,800 to the Company during 2005, which is convertible to common stock at a rate of $0.10 per share. The effect of conversion on the loss per share calculation would be anti-dilutive, as the Company incurred losses in each of the periods presented in the financial statements. A related party loaned $17,100 to the Company during 2007, which is convertible to common stock at a rate of $0.10 per share. The effect of conversion on the loss per share calculation would be anti-dilutive, as the Company incurred losses in each of the periods presented in the financial statements. As of December 31, 2014, the outstanding note payable to a director of $8,700 and $2,500 that available to the Company during 2008 and 2007, respectively, are demand notes and carry an interest rate of 24 % per annum. As of December 31, 2014, the outstanding note payable to a director and other related parties of $8,917 that available to the Company during 2009 are demand notes and carry an interest rate of 9% - 18% per annum. As of December 31, 2014, the outstanding note payable to a director of $5,000 that available to the Company during 2010 are demand notes and carry an interest rate of 9% - 10% per annum. As of December 31, 2014, the outstanding note payable to a director and other related parties loaned $15,850 that available to the Company during 2011 are demand notes and carry an interest rate of 9% per annum. As of December 31, 2014, the outstanding note payable to a director of $14,500 that available to the Company during 2012 are demand notes and carry an interest rate of 9% per annum. As of December 31, 2014, the outstanding note payable to a director of $17,950 that available to the Company during 2013 are demand notes and carry an interest rate of 9% per annum. During 2014, a director loaned $42,425 to the Company. These loans are demand notes and carry an interest rate of 9% per annum. The Company recorded an interest expense of $0 and $10,956 for the related party notes listed above for the nine months ended September 30, 2015 and 2014 respectively. As of December 31, 2014, total notes payable to the related parties and accrued interests amounted to $260,035 in the aggregate. During the period, the New Majority Shareholder settled $158,075 to the related parties. The remaining outstanding balance of $101,960 was released by the related parties and the amount was credited to condensed statement of operations during the period.</t>
  </si>
  <si>
    <t>Notes Payable</t>
  </si>
  <si>
    <t xml:space="preserve"> NOTE 6  Notes Payable An independent party loaned $9,700 to the Company on March 12, 2008. The note is unsecured, due upon demand and has an interest rate of 9%. During 2010, an individual loaned $7,300 to the Company. The note is a demand note and carries an interest rate of 9%. The note is unsecured. During 2011, an individual loaned $6,000 to the Company. The note is a demand note and carries an interest rate of 9%. The note is unsecured. The Company recorded an interest expense of $0 and $1,548 for the nine months ended September 30, 2015 and 2014 respectively. As of December 31, 2014, the above notes payable together with accrued interests amounted to $33,783 in aggregate. In February 2015, the New Majority Shareholder settled $23,000. The remaining outstanding balance of $10,783 was released by the creditors and the amount was credited to condensed statement of operations. NOTE 7 - Accounts Payable The Company recorded an accrued liability for professional service fees of $9,000 on September 30, 2015. This represents a duplicate payment for first and second quarter review service fees. Due to it is less-than-likely the original payments are to be recovered, the information is available before the financial statements issued, and the amount is reasonably estimated, provision is recorded in third quarter of 2015.</t>
  </si>
  <si>
    <t>Release of Liabilities</t>
  </si>
  <si>
    <t xml:space="preserve"> NOTE 8  Release of liabilities 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Mr. Chu paid $4,406.61 for this control block of shares and also paid off all of the existing liabilities of the Company. Accordingly, certain liabilities of $236,959 in the aggregate, including those notes payable as disclosed in note 5 and note 6, were released by the creditors as a result of the change in ownership. The amount was credited to condensed statement of operations.</t>
  </si>
  <si>
    <t>Subsequent Events</t>
  </si>
  <si>
    <t xml:space="preserve"> NOTE 9 - Subsequent Events The Company evaluated subsequent events, which are events or transactions that occurred after September 30, 2015 through the date of the issuance of the accompanying unaudited condensed financial statements. </t>
  </si>
  <si>
    <t>Organization, Consolidation and Presentation of Financial Statements (Policies)</t>
  </si>
  <si>
    <t>Policies</t>
  </si>
  <si>
    <t>Organization, History, Business Activity and Significant Accounting Policies</t>
  </si>
  <si>
    <t xml:space="preserve"> Eason Education Kingdom Holdings, Inc. (formerly known as Han Logistics, Inc.) (the "Company") was incorporated under the laws of the State of Nevada on July 1, 1999. The Company was organized to engage in the business of development, marketing and delivering of logistical analysis, problem solving and other logistics and general business services. The Company is currently seeking potential business opportunities. 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The aggregate purchase price paid was $400,000. NOTE 2  Basis of Preparation and Significant Accounting Policies Basis of Preparation The condensed balance sheets of the Company as of September 30, 2015, the related condensed statements of operations and the condensed statements of cash flows for the nine months and three months ended September 30, 2015 and 2014 include all adjustments (consisting of normal recurring adjustments) necessary to summarize fairly the Company's financial position and results of operations. The results of operations for the nine months and three months ended September 30, 2015 are not necessarily indicative of the results of operations for the full year or any other interim period. The information included in this Form 10-Q should be read in conjunction with Management's Discussion and Analysis and Financial Statements and notes thereto for the fiscal year ended December 31, 2014 included in the Company's Annual Report on Form 10-K.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t>
  </si>
  <si>
    <t>Cash and Cash Equivalents</t>
  </si>
  <si>
    <t xml:space="preserve">Cash and Cash Equivalents The Company considers all highly liquid investments with an original maturity of three months or less to be cash equivalents. The Company currently has no cash and cash equivalents. </t>
  </si>
  <si>
    <t>Fair Value of Financial Instruments</t>
  </si>
  <si>
    <t xml:space="preserve"> Fair Value of Financial Instruments Effective January 1, 2008, the Company adopted Financial Accounting Standards Board ("FASB") Accounting Standards Codification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September 30, 2015 approximated fair value at those times. Fair value of financial instruments: The carrying amounts of financial instruments, including accounts payable, and accrued expenses approximated fair value as of December 31, 2014 because of the relative short term nature of these instruments.</t>
  </si>
  <si>
    <t>Revenue Recognition</t>
  </si>
  <si>
    <t xml:space="preserve"> Revenue Recognition The Company currently has no significant source of revenue. </t>
  </si>
  <si>
    <t>Estimates</t>
  </si>
  <si>
    <t xml:space="preserve"> Use of Estimates The preparation of condens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nagement makes these estimates using the best information available at the time the estimates are made; however actual results could differ significantly from those estimates.</t>
  </si>
  <si>
    <t>Income Taxes</t>
  </si>
  <si>
    <t xml:space="preserve">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September 30, 2015, the Company had no accrued interest or penalties related to uncertain tax positions. The company also did not have any uncertain tax benefits during these periods. The tax years 2014, 2013 and 2012 remain open to examination.</t>
  </si>
  <si>
    <t>Income (loss) Per Common Share</t>
  </si>
  <si>
    <t xml:space="preserve">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nine months and three months ended September 30, 2015 and 2014, potential dilutive securities had an anti-dilutive effect and were not included in the calculation of diluted net loss per common share.</t>
  </si>
  <si>
    <t>Recently Issued Accounting Pronouncements</t>
  </si>
  <si>
    <t xml:space="preserve">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Update No. 2014-09  Revenue from Contracts with Customers (Topic 606) · Section A · Section B · Section C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Update are effective for annual reporting periods beginning after December 15, 2016, including interim periods within that reporting period. Due to lack of revenues in the periods presented, the Company believes the amendment no financial effect to its financials upon adoption. Update No. 2014-10  Development Stage Entities (Topic 915): Elimination of Certain Financial Reporting Requirements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Under the amendments, all entities within the scope of the Variable Interest Entities Subsections of Subtopic 810-10 are required to evaluate whether the total equity investment at risk is sufficient using the guidance provided in paragraphs 810-10-25-45 through 25-47, which requires both qualitative and quantitative evaluations. Because the term development stage entity is used in paragraph 810-10-15-16, the definition of a development stage entity has been removed from the Master Glossary concurrent with the effective date of the amendment removing paragraph 810-10-15-16. The amendments related to the elimination of inception-to-date information and the other remaining disclosure of Topic 915 should be applied retrospectively except for the clarification to Topic 275, which shall be applied prospectively. For public business entities, those amendments are effective for annual reporting periods beginning after December 15, 2014, and interim periods therein. The Company adopted this amendment to its financials in the current reporting period. The amendment is strictly presentation of the financial statements of development companies and has no financial effect on the statements presented herein.</t>
  </si>
  <si>
    <t>Going Concern</t>
  </si>
  <si>
    <t xml:space="preserve"> NOTE 3  Going Concern The accompanying condensed financial statements have been presented on the basis that it is a going concern, which contemplates the realization of assets and the satisfaction of liabilities in the normal course of business. The Company incurred a net loss of $37,000 (from operations) for the nine months ended September 30, 2015 and an accumulated deficit of $460,718 at September 30, 2015.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Eason Education Kingdom Holdings, Inc. If adequate working capital is not available Eason Education Kingdom Holdings, Inc. may be required to curtail its operations.</t>
  </si>
  <si>
    <t>Organization, Consolidation and Presentation of Financial Statements (Details) - USD ($)</t>
  </si>
  <si>
    <t>Feb. 12, 2015</t>
  </si>
  <si>
    <t>Details</t>
  </si>
  <si>
    <t>Stock Purchase Agreement Shares</t>
  </si>
  <si>
    <t>Percent of Issued and Outstanding Shares Purchased</t>
  </si>
  <si>
    <t>85.00%</t>
  </si>
  <si>
    <t>Stock Purchase Agreement Amount</t>
  </si>
  <si>
    <t>Stockholders' Equity (Details) - $ / shares</t>
  </si>
  <si>
    <t>Related Party Transactions (Details) - USD ($)</t>
  </si>
  <si>
    <t>12 Months Ended</t>
  </si>
  <si>
    <t>Dec. 31, 2013</t>
  </si>
  <si>
    <t>Dec. 31, 2012</t>
  </si>
  <si>
    <t>Dec. 31, 2011</t>
  </si>
  <si>
    <t>Dec. 31, 2010</t>
  </si>
  <si>
    <t>Dec. 31, 2009</t>
  </si>
  <si>
    <t>Dec. 31, 2008</t>
  </si>
  <si>
    <t>Dec. 31, 2007</t>
  </si>
  <si>
    <t>Dec. 31, 2005</t>
  </si>
  <si>
    <t>Dec. 31, 2004</t>
  </si>
  <si>
    <t>Increase (Decrease) in Notes Payable, Related Parties</t>
  </si>
  <si>
    <t>Amount per share convertible to common stock</t>
  </si>
  <si>
    <t>Adjustments to Additional Paid in Capital, Convertible Debt with Conversion Feature</t>
  </si>
  <si>
    <t>Related Party Transaction, Rate</t>
  </si>
  <si>
    <t>9.00%</t>
  </si>
  <si>
    <t>24.00%</t>
  </si>
  <si>
    <t>Related parties demand loan annual interest rate minimum</t>
  </si>
  <si>
    <t>Related parties demand loan annual interest rate maximum</t>
  </si>
  <si>
    <t>10.00%</t>
  </si>
  <si>
    <t>18.00%</t>
  </si>
  <si>
    <t>Notes Payable Related Party Amount</t>
  </si>
  <si>
    <t>Related Party Amounts Settled</t>
  </si>
  <si>
    <t>Related Party Amount Released</t>
  </si>
  <si>
    <t>Notes Payable (Details) - USD ($)</t>
  </si>
  <si>
    <t>Increase (Decrease) in Notes Payable, Current</t>
  </si>
  <si>
    <t>Accounts Payable, Interest-bearing, Interest Rate</t>
  </si>
  <si>
    <t>Total Principle and Interest Notes Payable</t>
  </si>
  <si>
    <t>Note Payable Amount Settled</t>
  </si>
  <si>
    <t>Note Payable Amount Released</t>
  </si>
  <si>
    <t>Release of Liabilities (Details) - USD ($)</t>
  </si>
  <si>
    <t>Net Amount Paid For Control Block Shares</t>
  </si>
  <si>
    <t>Total Liabilities Released by Creditors</t>
  </si>
  <si>
    <t>Subsequent Events (Details)</t>
  </si>
  <si>
    <t>Sep. 30, 2015USD ($)$ / sharesshares</t>
  </si>
  <si>
    <t>Stock Issued During Period, Shares, Other | shares</t>
  </si>
  <si>
    <t>Shares Issued, Price Per Share</t>
  </si>
  <si>
    <t>Stock Issued During Period, Value, Other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n" s="5">
        <v>1132509</v>
      </c>
    </row>
    <row spans="1:3" r="9">
      <c r="A9" t="s" s="4">
        <v>14</v>
      </c>
      <c r="B9" t="s" s="4">
        <v>15</v>
      </c>
    </row>
    <row spans="1:3" r="10">
      <c r="A10" t="s" s="4">
        <v>16</v>
      </c>
      <c r="C10" t="n" s="5">
        <v>10368500</v>
      </c>
    </row>
    <row spans="1:3" r="11">
      <c r="A11" t="s" s="4">
        <v>17</v>
      </c>
      <c r="B11" t="s" s="4">
        <v>18</v>
      </c>
    </row>
    <row spans="1:3" r="12">
      <c r="A12" t="s" s="4">
        <v>19</v>
      </c>
      <c r="B12" t="s" s="4">
        <v>20</v>
      </c>
    </row>
    <row spans="1:3" r="13">
      <c r="A13" t="s" s="4">
        <v>21</v>
      </c>
      <c r="B13" t="s" s="4">
        <v>22</v>
      </c>
    </row>
    <row spans="1:3" r="14">
      <c r="A14" t="s" s="4">
        <v>23</v>
      </c>
      <c r="B14" t="s" s="4">
        <v>22</v>
      </c>
    </row>
    <row spans="1:3" r="15">
      <c r="A15" t="s" s="4">
        <v>24</v>
      </c>
      <c r="B15" t="n" s="5">
        <v>2015</v>
      </c>
    </row>
    <row spans="1:3" r="16">
      <c r="A16" t="s" s="4">
        <v>25</v>
      </c>
      <c r="B16" t="s" s="6">
        <v>26</v>
      </c>
    </row>
    <row spans="1:3" r="17">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11</v>
      </c>
      <c r="B1" t="s" s="2">
        <v>1</v>
      </c>
    </row>
    <row spans="1:2" r="2">
      <c r="B2" t="s" s="2">
        <v>2</v>
      </c>
    </row>
    <row spans="1:2" r="3">
      <c r="A3" t="s" s="3">
        <v>103</v>
      </c>
    </row>
    <row spans="1:2" r="4">
      <c r="A4" t="s" s="4">
        <v>111</v>
      </c>
      <c r="B4" t="s"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13</v>
      </c>
      <c r="B1" t="s" s="2">
        <v>1</v>
      </c>
    </row>
    <row spans="1:2" r="2">
      <c r="B2" t="s" s="2">
        <v>2</v>
      </c>
    </row>
    <row spans="1:2" r="3">
      <c r="A3" t="s" s="3">
        <v>103</v>
      </c>
    </row>
    <row spans="1:2" r="4">
      <c r="A4" t="s" s="4">
        <v>113</v>
      </c>
      <c r="B4" t="s"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115</v>
      </c>
      <c r="B1" t="s" s="2">
        <v>1</v>
      </c>
    </row>
    <row spans="1:2" r="2">
      <c r="B2" t="s" s="2">
        <v>2</v>
      </c>
    </row>
    <row spans="1:2" r="3">
      <c r="A3" t="s" s="3">
        <v>116</v>
      </c>
    </row>
    <row spans="1:2" r="4">
      <c r="A4" t="s" s="4">
        <v>117</v>
      </c>
      <c r="B4" t="s" s="4">
        <v>118</v>
      </c>
    </row>
    <row spans="1:2" r="5">
      <c r="A5" t="s" s="4">
        <v>119</v>
      </c>
      <c r="B5" t="s" s="4">
        <v>120</v>
      </c>
    </row>
    <row spans="1:2" r="6">
      <c r="A6" t="s" s="4">
        <v>121</v>
      </c>
      <c r="B6" t="s" s="4">
        <v>122</v>
      </c>
    </row>
    <row spans="1:2" r="7">
      <c r="A7" t="s" s="4">
        <v>123</v>
      </c>
      <c r="B7" t="s" s="4">
        <v>124</v>
      </c>
    </row>
    <row spans="1:2" r="8">
      <c r="A8" t="s" s="4">
        <v>125</v>
      </c>
      <c r="B8" t="s" s="4">
        <v>126</v>
      </c>
    </row>
    <row spans="1:2" r="9">
      <c r="A9" t="s" s="4">
        <v>127</v>
      </c>
      <c r="B9" t="s" s="4">
        <v>128</v>
      </c>
    </row>
    <row spans="1:2" r="10">
      <c r="A10" t="s" s="4">
        <v>129</v>
      </c>
      <c r="B10" t="s" s="4">
        <v>130</v>
      </c>
    </row>
    <row spans="1:2" r="11">
      <c r="A11" t="s" s="4">
        <v>131</v>
      </c>
      <c r="B11" t="s" s="4">
        <v>132</v>
      </c>
    </row>
    <row spans="1:2" r="12">
      <c r="A12" t="s" s="4">
        <v>133</v>
      </c>
      <c r="B12"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135</v>
      </c>
      <c r="B1" t="s" s="2">
        <v>63</v>
      </c>
      <c r="D1" t="s" s="2">
        <v>1</v>
      </c>
    </row>
    <row spans="1:7" r="2">
      <c r="B2" t="s" s="2">
        <v>2</v>
      </c>
      <c r="C2" t="s" s="2">
        <v>64</v>
      </c>
      <c r="D2" t="s" s="2">
        <v>2</v>
      </c>
      <c r="E2" t="s" s="2">
        <v>64</v>
      </c>
      <c r="F2" t="s" s="2">
        <v>136</v>
      </c>
      <c r="G2" t="s" s="2">
        <v>30</v>
      </c>
    </row>
    <row spans="1:7" r="3">
      <c r="A3" t="s" s="3">
        <v>137</v>
      </c>
    </row>
    <row spans="1:7" r="4">
      <c r="A4" t="s" s="4">
        <v>138</v>
      </c>
      <c r="F4" t="n" s="5">
        <v>8813225</v>
      </c>
    </row>
    <row spans="1:7" r="5">
      <c r="A5" t="s" s="4">
        <v>139</v>
      </c>
      <c r="F5" t="s" s="4">
        <v>140</v>
      </c>
    </row>
    <row spans="1:7" r="6">
      <c r="A6" t="s" s="4">
        <v>141</v>
      </c>
      <c r="F6" t="n" s="7">
        <v>400000</v>
      </c>
    </row>
    <row spans="1:7" r="7">
      <c r="A7" t="s" s="4">
        <v>71</v>
      </c>
      <c r="B7" t="n" s="7">
        <v>21000</v>
      </c>
      <c r="C7" t="n" s="7">
        <v>10963</v>
      </c>
      <c r="D7" t="n" s="7">
        <v>37000</v>
      </c>
      <c r="E7" t="n" s="7">
        <v>39248</v>
      </c>
    </row>
    <row spans="1:7" r="8">
      <c r="A8" t="s" s="4">
        <v>49</v>
      </c>
      <c r="B8" t="n" s="7">
        <v>460718</v>
      </c>
      <c r="D8" t="n" s="7">
        <v>460718</v>
      </c>
      <c r="G8" t="n" s="7">
        <v>660677</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t="s" s="1">
        <v>142</v>
      </c>
      <c r="B1" t="s" s="2">
        <v>2</v>
      </c>
      <c r="C1" t="s" s="2">
        <v>30</v>
      </c>
    </row>
    <row spans="1:3" r="2">
      <c r="A2" t="s" s="3">
        <v>137</v>
      </c>
    </row>
    <row spans="1:3" r="3">
      <c r="A3" t="s" s="4">
        <v>58</v>
      </c>
      <c r="B3" t="n" s="5">
        <v>500000000</v>
      </c>
      <c r="C3" t="n" s="5">
        <v>500000000</v>
      </c>
    </row>
    <row spans="1:3" r="4">
      <c r="A4" t="s" s="4">
        <v>59</v>
      </c>
      <c r="B4" t="n" s="8">
        <v>0.001</v>
      </c>
      <c r="C4" t="n" s="8">
        <v>0.001</v>
      </c>
    </row>
    <row spans="1:3" r="5">
      <c r="A5" t="s" s="4">
        <v>54</v>
      </c>
      <c r="B5" t="n" s="5">
        <v>175000000</v>
      </c>
      <c r="C5" t="n" s="5">
        <v>175000000</v>
      </c>
    </row>
    <row spans="1:3" r="6">
      <c r="A6" t="s" s="4">
        <v>55</v>
      </c>
      <c r="B6" t="n" s="8">
        <v>0.001</v>
      </c>
      <c r="C6" t="n" s="8">
        <v>0.001</v>
      </c>
    </row>
    <row spans="1:3" r="7">
      <c r="A7" t="s" s="4">
        <v>60</v>
      </c>
      <c r="B7" t="n" s="5">
        <v>10368500</v>
      </c>
      <c r="C7" t="n" s="5">
        <v>103685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r="A1" t="s" s="1">
        <v>143</v>
      </c>
      <c r="B1" t="s" s="2">
        <v>63</v>
      </c>
      <c r="D1" t="s" s="2">
        <v>1</v>
      </c>
      <c r="F1" t="s" s="2">
        <v>144</v>
      </c>
    </row>
    <row spans="1:15" r="2">
      <c r="B2" t="s" s="2">
        <v>2</v>
      </c>
      <c r="C2" t="s" s="2">
        <v>64</v>
      </c>
      <c r="D2" t="s" s="2">
        <v>2</v>
      </c>
      <c r="E2" t="s" s="2">
        <v>64</v>
      </c>
      <c r="F2" t="s" s="2">
        <v>30</v>
      </c>
      <c r="G2" t="s" s="2">
        <v>145</v>
      </c>
      <c r="H2" t="s" s="2">
        <v>146</v>
      </c>
      <c r="I2" t="s" s="2">
        <v>147</v>
      </c>
      <c r="J2" t="s" s="2">
        <v>148</v>
      </c>
      <c r="K2" t="s" s="2">
        <v>149</v>
      </c>
      <c r="L2" t="s" s="2">
        <v>150</v>
      </c>
      <c r="M2" t="s" s="2">
        <v>151</v>
      </c>
      <c r="N2" t="s" s="2">
        <v>152</v>
      </c>
      <c r="O2" t="s" s="2">
        <v>153</v>
      </c>
    </row>
    <row spans="1:15" r="3">
      <c r="A3" t="s" s="3">
        <v>137</v>
      </c>
    </row>
    <row spans="1:15" r="4">
      <c r="A4" t="s" s="4">
        <v>154</v>
      </c>
      <c r="F4" t="n" s="7">
        <v>42425</v>
      </c>
      <c r="G4" t="n" s="7">
        <v>17950</v>
      </c>
      <c r="H4" t="n" s="7">
        <v>14500</v>
      </c>
      <c r="I4" t="n" s="7">
        <v>15850</v>
      </c>
      <c r="J4" t="n" s="7">
        <v>5000</v>
      </c>
      <c r="K4" t="n" s="7">
        <v>8917</v>
      </c>
      <c r="L4" t="n" s="7">
        <v>8700</v>
      </c>
      <c r="M4" t="n" s="7">
        <v>2500</v>
      </c>
      <c r="N4" t="n" s="7">
        <v>23800</v>
      </c>
      <c r="O4" t="n" s="7">
        <v>13387</v>
      </c>
    </row>
    <row spans="1:15" r="5">
      <c r="A5" t="s" s="4">
        <v>155</v>
      </c>
      <c r="M5" t="n" s="9">
        <v>0.1</v>
      </c>
      <c r="N5" t="n" s="9">
        <v>0.1</v>
      </c>
      <c r="O5" t="n" s="9">
        <v>0.1</v>
      </c>
    </row>
    <row spans="1:15" r="6">
      <c r="A6" t="s" s="4">
        <v>156</v>
      </c>
      <c r="M6" t="n" s="7">
        <v>17100</v>
      </c>
    </row>
    <row spans="1:15" r="7">
      <c r="A7" t="s" s="4">
        <v>157</v>
      </c>
      <c r="F7" t="s" s="4">
        <v>158</v>
      </c>
      <c r="G7" t="s" s="4">
        <v>158</v>
      </c>
      <c r="H7" t="s" s="4">
        <v>158</v>
      </c>
      <c r="I7" t="s" s="4">
        <v>158</v>
      </c>
      <c r="L7" t="s" s="4">
        <v>159</v>
      </c>
    </row>
    <row spans="1:15" r="8">
      <c r="A8" t="s" s="4">
        <v>160</v>
      </c>
      <c r="J8" t="s" s="4">
        <v>158</v>
      </c>
      <c r="K8" t="s" s="4">
        <v>158</v>
      </c>
    </row>
    <row spans="1:15" r="9">
      <c r="A9" t="s" s="4">
        <v>161</v>
      </c>
      <c r="J9" t="s" s="4">
        <v>162</v>
      </c>
      <c r="K9" t="s" s="4">
        <v>163</v>
      </c>
    </row>
    <row spans="1:15" r="10">
      <c r="A10" t="s" s="4">
        <v>75</v>
      </c>
      <c r="B10" t="n" s="7">
        <v>0</v>
      </c>
      <c r="C10" t="n" s="7">
        <v>3872</v>
      </c>
      <c r="D10" t="n" s="7">
        <v>0</v>
      </c>
      <c r="E10" t="n" s="7">
        <v>10956</v>
      </c>
    </row>
    <row spans="1:15" r="11">
      <c r="A11" t="s" s="4">
        <v>164</v>
      </c>
      <c r="B11" t="n" s="5">
        <v>260035</v>
      </c>
      <c r="D11" t="n" s="5">
        <v>260035</v>
      </c>
    </row>
    <row spans="1:15" r="12">
      <c r="A12" t="s" s="4">
        <v>165</v>
      </c>
      <c r="B12" t="n" s="5">
        <v>158075</v>
      </c>
      <c r="D12" t="n" s="5">
        <v>158075</v>
      </c>
    </row>
    <row spans="1:15" r="13">
      <c r="A13" t="s" s="4">
        <v>166</v>
      </c>
      <c r="B13" t="n" s="7">
        <v>101960</v>
      </c>
      <c r="D13" t="n" s="7">
        <v>101960</v>
      </c>
    </row>
  </sheetData>
  <mergeCells count="4">
    <mergeCell ref="A1:A2"/>
    <mergeCell ref="B1:C1"/>
    <mergeCell ref="D1:E1"/>
    <mergeCell ref="F1:O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r="A1" t="s" s="1">
        <v>167</v>
      </c>
      <c r="B1" t="s" s="2">
        <v>63</v>
      </c>
      <c r="D1" t="s" s="2">
        <v>1</v>
      </c>
      <c r="F1" t="s" s="2">
        <v>144</v>
      </c>
    </row>
    <row spans="1:9" r="2">
      <c r="B2" t="s" s="2">
        <v>2</v>
      </c>
      <c r="C2" t="s" s="2">
        <v>64</v>
      </c>
      <c r="D2" t="s" s="2">
        <v>2</v>
      </c>
      <c r="E2" t="s" s="2">
        <v>64</v>
      </c>
      <c r="F2" t="s" s="2">
        <v>147</v>
      </c>
      <c r="G2" t="s" s="2">
        <v>148</v>
      </c>
      <c r="H2" t="s" s="2">
        <v>150</v>
      </c>
      <c r="I2" t="s" s="2">
        <v>30</v>
      </c>
    </row>
    <row spans="1:9" r="3">
      <c r="A3" t="s" s="3">
        <v>137</v>
      </c>
    </row>
    <row spans="1:9" r="4">
      <c r="A4" t="s" s="4">
        <v>168</v>
      </c>
      <c r="F4" t="n" s="7">
        <v>6000</v>
      </c>
      <c r="G4" t="n" s="7">
        <v>7300</v>
      </c>
      <c r="H4" t="n" s="7">
        <v>9700</v>
      </c>
    </row>
    <row spans="1:9" r="5">
      <c r="A5" t="s" s="4">
        <v>169</v>
      </c>
      <c r="F5" t="s" s="4">
        <v>158</v>
      </c>
      <c r="G5" t="s" s="4">
        <v>158</v>
      </c>
      <c r="H5" t="s" s="4">
        <v>158</v>
      </c>
    </row>
    <row spans="1:9" r="6">
      <c r="A6" t="s" s="4">
        <v>74</v>
      </c>
      <c r="B6" t="n" s="7">
        <v>0</v>
      </c>
      <c r="C6" t="n" s="7">
        <v>522</v>
      </c>
      <c r="D6" t="n" s="7">
        <v>0</v>
      </c>
      <c r="E6" t="n" s="7">
        <v>1548</v>
      </c>
    </row>
    <row spans="1:9" r="7">
      <c r="A7" t="s" s="4">
        <v>170</v>
      </c>
      <c r="B7" t="n" s="5">
        <v>33783</v>
      </c>
      <c r="D7" t="n" s="5">
        <v>33783</v>
      </c>
    </row>
    <row spans="1:9" r="8">
      <c r="A8" t="s" s="4">
        <v>171</v>
      </c>
      <c r="B8" t="n" s="5">
        <v>23000</v>
      </c>
      <c r="D8" t="n" s="5">
        <v>23000</v>
      </c>
    </row>
    <row spans="1:9" r="9">
      <c r="A9" t="s" s="4">
        <v>172</v>
      </c>
      <c r="B9" t="n" s="5">
        <v>10783</v>
      </c>
      <c r="D9" t="n" s="5">
        <v>10783</v>
      </c>
    </row>
    <row spans="1:9" r="10">
      <c r="A10" t="s" s="4">
        <v>40</v>
      </c>
      <c r="B10" t="n" s="7">
        <v>9000</v>
      </c>
      <c r="D10" t="n" s="7">
        <v>9000</v>
      </c>
      <c r="I10" t="n" s="7">
        <v>0</v>
      </c>
    </row>
  </sheetData>
  <mergeCells count="4">
    <mergeCell ref="A1:A2"/>
    <mergeCell ref="B1:C1"/>
    <mergeCell ref="D1:E1"/>
    <mergeCell ref="F1:H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173</v>
      </c>
      <c r="B1" t="s" s="2">
        <v>2</v>
      </c>
      <c r="C1" t="s" s="2">
        <v>136</v>
      </c>
    </row>
    <row spans="1:3" r="2">
      <c r="A2" t="s" s="3">
        <v>137</v>
      </c>
    </row>
    <row spans="1:3" r="3">
      <c r="A3" t="s" s="4">
        <v>138</v>
      </c>
      <c r="C3" t="n" s="5">
        <v>8813225</v>
      </c>
    </row>
    <row spans="1:3" r="4">
      <c r="A4" t="s" s="4">
        <v>139</v>
      </c>
      <c r="C4" t="s" s="4">
        <v>140</v>
      </c>
    </row>
    <row spans="1:3" r="5">
      <c r="A5" t="s" s="4">
        <v>174</v>
      </c>
      <c r="B5" t="n" s="9">
        <v>4406.61</v>
      </c>
    </row>
    <row spans="1:3" r="6">
      <c r="A6" t="s" s="4">
        <v>175</v>
      </c>
      <c r="B6" t="n" s="7">
        <v>2369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37"/>
  </cols>
  <sheetData>
    <row spans="1:2" r="1">
      <c r="A1" t="s" s="1">
        <v>176</v>
      </c>
      <c r="B1" t="s" s="2">
        <v>1</v>
      </c>
    </row>
    <row spans="1:2" r="2">
      <c r="B2" t="s" s="2">
        <v>177</v>
      </c>
    </row>
    <row spans="1:2" r="3">
      <c r="A3" t="s" s="3">
        <v>137</v>
      </c>
    </row>
    <row spans="1:2" r="4">
      <c r="A4" t="s" s="4">
        <v>178</v>
      </c>
      <c r="B4" t="n" s="5">
        <v>300500000</v>
      </c>
    </row>
    <row spans="1:2" r="5">
      <c r="A5" t="s" s="4">
        <v>179</v>
      </c>
      <c r="B5" t="n" s="8">
        <v>0.001</v>
      </c>
    </row>
    <row spans="1:2" r="6">
      <c r="A6" t="s" s="4">
        <v>180</v>
      </c>
      <c r="B6" t="n" s="7">
        <v>300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0</v>
      </c>
      <c r="C3" t="n" s="7">
        <v>0</v>
      </c>
    </row>
    <row spans="1:3" r="4">
      <c r="A4" t="s" s="4">
        <v>33</v>
      </c>
      <c r="B4" t="n" s="5">
        <v>0</v>
      </c>
      <c r="C4" t="n" s="5">
        <v>0</v>
      </c>
    </row>
    <row spans="1:3" r="5">
      <c r="A5" t="s" s="4">
        <v>34</v>
      </c>
      <c r="B5" t="n" s="5">
        <v>0</v>
      </c>
      <c r="C5" t="n" s="5">
        <v>0</v>
      </c>
    </row>
    <row spans="1:3" r="6">
      <c r="A6" t="s" s="3">
        <v>35</v>
      </c>
    </row>
    <row spans="1:3" r="7">
      <c r="A7" t="s" s="4">
        <v>36</v>
      </c>
      <c r="B7" t="n" s="5">
        <v>0</v>
      </c>
      <c r="C7" t="n" s="5">
        <v>237707</v>
      </c>
    </row>
    <row spans="1:3" r="8">
      <c r="A8" t="s" s="4">
        <v>37</v>
      </c>
      <c r="B8" t="n" s="5">
        <v>0</v>
      </c>
      <c r="C8" t="n" s="5">
        <v>8250</v>
      </c>
    </row>
    <row spans="1:3" r="9">
      <c r="A9" t="s" s="4">
        <v>38</v>
      </c>
      <c r="B9" t="n" s="5">
        <v>0</v>
      </c>
      <c r="C9" t="n" s="5">
        <v>10783</v>
      </c>
    </row>
    <row spans="1:3" r="10">
      <c r="A10" t="s" s="4">
        <v>39</v>
      </c>
      <c r="B10" t="n" s="5">
        <v>0</v>
      </c>
      <c r="C10" t="n" s="5">
        <v>89506</v>
      </c>
    </row>
    <row spans="1:3" r="11">
      <c r="A11" t="s" s="4">
        <v>40</v>
      </c>
      <c r="B11" t="n" s="5">
        <v>9000</v>
      </c>
      <c r="C11" t="n" s="5">
        <v>0</v>
      </c>
    </row>
    <row spans="1:3" r="12">
      <c r="A12" t="s" s="4">
        <v>41</v>
      </c>
      <c r="B12" t="n" s="5">
        <v>28000</v>
      </c>
      <c r="C12" t="n" s="5">
        <v>0</v>
      </c>
    </row>
    <row spans="1:3" r="13">
      <c r="A13" t="s" s="4">
        <v>42</v>
      </c>
      <c r="B13" t="n" s="5">
        <v>0</v>
      </c>
      <c r="C13" t="n" s="5">
        <v>23000</v>
      </c>
    </row>
    <row spans="1:3" r="14">
      <c r="A14" t="s" s="4">
        <v>43</v>
      </c>
      <c r="B14" t="n" s="5">
        <v>0</v>
      </c>
      <c r="C14" t="n" s="5">
        <v>170529</v>
      </c>
    </row>
    <row spans="1:3" r="15">
      <c r="A15" t="s" s="4">
        <v>44</v>
      </c>
      <c r="B15" t="n" s="5">
        <v>37000</v>
      </c>
      <c r="C15" t="n" s="5">
        <v>539775</v>
      </c>
    </row>
    <row spans="1:3" r="16">
      <c r="A16" t="s" s="3">
        <v>45</v>
      </c>
    </row>
    <row spans="1:3" r="17">
      <c r="A17" t="s" s="4">
        <v>46</v>
      </c>
      <c r="B17" t="n" s="5">
        <v>0</v>
      </c>
      <c r="C17" t="n" s="5">
        <v>0</v>
      </c>
    </row>
    <row spans="1:3" r="18">
      <c r="A18" t="s" s="4">
        <v>47</v>
      </c>
      <c r="B18" t="n" s="5">
        <v>10369</v>
      </c>
      <c r="C18" t="n" s="5">
        <v>10369</v>
      </c>
    </row>
    <row spans="1:3" r="19">
      <c r="A19" t="s" s="4">
        <v>48</v>
      </c>
      <c r="B19" t="n" s="5">
        <v>413349</v>
      </c>
      <c r="C19" t="n" s="5">
        <v>110533</v>
      </c>
    </row>
    <row spans="1:3" r="20">
      <c r="A20" t="s" s="4">
        <v>49</v>
      </c>
      <c r="B20" t="n" s="5">
        <v>-460718</v>
      </c>
      <c r="C20" t="n" s="5">
        <v>-660677</v>
      </c>
    </row>
    <row spans="1:3" r="21">
      <c r="A21" t="s" s="4">
        <v>50</v>
      </c>
      <c r="B21" t="n" s="5">
        <v>-37000</v>
      </c>
      <c r="C21" t="n" s="5">
        <v>-539775</v>
      </c>
    </row>
    <row spans="1:3" r="22">
      <c r="A22" t="s" s="4">
        <v>51</v>
      </c>
      <c r="B22" t="n" s="7">
        <v>0</v>
      </c>
      <c r="C22"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v>
      </c>
      <c r="B1" t="s" s="2">
        <v>2</v>
      </c>
      <c r="C1" t="s" s="2">
        <v>30</v>
      </c>
    </row>
    <row spans="1:3" r="2">
      <c r="A2" t="s" s="3">
        <v>53</v>
      </c>
    </row>
    <row spans="1:3" r="3">
      <c r="A3" t="s" s="4">
        <v>54</v>
      </c>
      <c r="B3" t="n" s="5">
        <v>175000000</v>
      </c>
      <c r="C3" t="n" s="5">
        <v>175000000</v>
      </c>
    </row>
    <row spans="1:3" r="4">
      <c r="A4" t="s" s="4">
        <v>55</v>
      </c>
      <c r="B4" t="n" s="8">
        <v>0.001</v>
      </c>
      <c r="C4" t="n" s="8">
        <v>0.001</v>
      </c>
    </row>
    <row spans="1:3" r="5">
      <c r="A5" t="s" s="4">
        <v>56</v>
      </c>
      <c r="B5" t="n" s="5">
        <v>0</v>
      </c>
      <c r="C5" t="n" s="5">
        <v>0</v>
      </c>
    </row>
    <row spans="1:3" r="6">
      <c r="A6" t="s" s="4">
        <v>57</v>
      </c>
      <c r="B6" t="n" s="5">
        <v>0</v>
      </c>
      <c r="C6" t="n" s="5">
        <v>0</v>
      </c>
    </row>
    <row spans="1:3" r="7">
      <c r="A7" t="s" s="4">
        <v>58</v>
      </c>
      <c r="B7" t="n" s="5">
        <v>500000000</v>
      </c>
      <c r="C7" t="n" s="5">
        <v>500000000</v>
      </c>
    </row>
    <row spans="1:3" r="8">
      <c r="A8" t="s" s="4">
        <v>59</v>
      </c>
      <c r="B8" t="n" s="8">
        <v>0.001</v>
      </c>
      <c r="C8" t="n" s="8">
        <v>0.001</v>
      </c>
    </row>
    <row spans="1:3" r="9">
      <c r="A9" t="s" s="4">
        <v>60</v>
      </c>
      <c r="B9" t="n" s="5">
        <v>10368500</v>
      </c>
      <c r="C9" t="n" s="5">
        <v>10368500</v>
      </c>
    </row>
    <row spans="1:3" r="10">
      <c r="A10" t="s" s="4">
        <v>61</v>
      </c>
      <c r="B10" t="n" s="5">
        <v>10368500</v>
      </c>
      <c r="C10" t="n" s="5">
        <v>10368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v>
      </c>
      <c r="B1" t="s" s="2">
        <v>63</v>
      </c>
      <c r="D1" t="s" s="2">
        <v>1</v>
      </c>
    </row>
    <row spans="1:5" r="2">
      <c r="B2" t="s" s="2">
        <v>2</v>
      </c>
      <c r="C2" t="s" s="2">
        <v>64</v>
      </c>
      <c r="D2" t="s" s="2">
        <v>2</v>
      </c>
      <c r="E2" t="s" s="2">
        <v>64</v>
      </c>
    </row>
    <row spans="1:5" r="3">
      <c r="A3" t="s" s="3">
        <v>65</v>
      </c>
    </row>
    <row spans="1:5" r="4">
      <c r="A4" t="s" s="4">
        <v>66</v>
      </c>
      <c r="B4" t="n" s="7">
        <v>0</v>
      </c>
      <c r="C4" t="n" s="7">
        <v>0</v>
      </c>
      <c r="D4" t="n" s="7">
        <v>0</v>
      </c>
      <c r="E4" t="n" s="7">
        <v>0</v>
      </c>
    </row>
    <row spans="1:5" r="5">
      <c r="A5" t="s" s="4">
        <v>67</v>
      </c>
      <c r="B5" t="n" s="5">
        <v>0</v>
      </c>
      <c r="C5" t="n" s="5">
        <v>0</v>
      </c>
      <c r="D5" t="n" s="5">
        <v>0</v>
      </c>
      <c r="E5" t="n" s="5">
        <v>0</v>
      </c>
    </row>
    <row spans="1:5" r="6">
      <c r="A6" t="s" s="3">
        <v>68</v>
      </c>
    </row>
    <row spans="1:5" r="7">
      <c r="A7" t="s" s="4">
        <v>69</v>
      </c>
      <c r="B7" t="n" s="5">
        <v>21000</v>
      </c>
      <c r="C7" t="n" s="5">
        <v>10963</v>
      </c>
      <c r="D7" t="n" s="5">
        <v>37000</v>
      </c>
      <c r="E7" t="n" s="5">
        <v>39248</v>
      </c>
    </row>
    <row spans="1:5" r="8">
      <c r="A8" t="s" s="4">
        <v>70</v>
      </c>
      <c r="B8" t="n" s="5">
        <v>21000</v>
      </c>
      <c r="C8" t="n" s="5">
        <v>10963</v>
      </c>
      <c r="D8" t="n" s="5">
        <v>37000</v>
      </c>
      <c r="E8" t="n" s="5">
        <v>39248</v>
      </c>
    </row>
    <row spans="1:5" r="9">
      <c r="A9" t="s" s="4">
        <v>71</v>
      </c>
      <c r="B9" t="n" s="5">
        <v>-21000</v>
      </c>
      <c r="C9" t="n" s="5">
        <v>-10963</v>
      </c>
      <c r="D9" t="n" s="5">
        <v>-37000</v>
      </c>
      <c r="E9" t="n" s="5">
        <v>-39248</v>
      </c>
    </row>
    <row spans="1:5" r="10">
      <c r="A10" t="s" s="3">
        <v>72</v>
      </c>
    </row>
    <row spans="1:5" r="11">
      <c r="A11" t="s" s="4">
        <v>73</v>
      </c>
      <c r="B11" t="n" s="5">
        <v>0</v>
      </c>
      <c r="C11" t="n" s="5">
        <v>0</v>
      </c>
      <c r="D11" t="n" s="5">
        <v>236959</v>
      </c>
      <c r="E11" t="n" s="5">
        <v>0</v>
      </c>
    </row>
    <row spans="1:5" r="12">
      <c r="A12" t="s" s="4">
        <v>74</v>
      </c>
      <c r="B12" t="n" s="5">
        <v>0</v>
      </c>
      <c r="C12" t="n" s="5">
        <v>-522</v>
      </c>
      <c r="D12" t="n" s="5">
        <v>0</v>
      </c>
      <c r="E12" t="n" s="5">
        <v>-1548</v>
      </c>
    </row>
    <row spans="1:5" r="13">
      <c r="A13" t="s" s="4">
        <v>75</v>
      </c>
      <c r="B13" t="n" s="5">
        <v>0</v>
      </c>
      <c r="C13" t="n" s="5">
        <v>-3872</v>
      </c>
      <c r="D13" t="n" s="5">
        <v>0</v>
      </c>
      <c r="E13" t="n" s="5">
        <v>-10956</v>
      </c>
    </row>
    <row spans="1:5" r="14">
      <c r="A14" t="s" s="4">
        <v>76</v>
      </c>
      <c r="B14" t="n" s="5">
        <v>0</v>
      </c>
      <c r="C14" t="n" s="5">
        <v>-4394</v>
      </c>
      <c r="D14" t="n" s="5">
        <v>236959</v>
      </c>
      <c r="E14" t="n" s="5">
        <v>-12504</v>
      </c>
    </row>
    <row spans="1:5" r="15">
      <c r="A15" t="s" s="4">
        <v>77</v>
      </c>
      <c r="B15" t="n" s="5">
        <v>-21000</v>
      </c>
      <c r="C15" t="n" s="5">
        <v>-15357</v>
      </c>
      <c r="D15" t="n" s="5">
        <v>199959</v>
      </c>
      <c r="E15" t="n" s="5">
        <v>-51752</v>
      </c>
    </row>
    <row spans="1:5" r="16">
      <c r="A16" t="s" s="4">
        <v>78</v>
      </c>
      <c r="B16" t="n" s="5">
        <v>0</v>
      </c>
      <c r="C16" t="n" s="5">
        <v>0</v>
      </c>
      <c r="D16" t="n" s="5">
        <v>0</v>
      </c>
      <c r="E16" t="n" s="5">
        <v>0</v>
      </c>
    </row>
    <row spans="1:5" r="17">
      <c r="A17" t="s" s="4">
        <v>79</v>
      </c>
      <c r="B17" t="n" s="7">
        <v>-21000</v>
      </c>
      <c r="C17" t="n" s="7">
        <v>-15357</v>
      </c>
      <c r="D17" t="n" s="7">
        <v>199959</v>
      </c>
      <c r="E17" t="n" s="7">
        <v>-51752</v>
      </c>
    </row>
    <row spans="1:5" r="18">
      <c r="A18" t="s" s="4">
        <v>80</v>
      </c>
      <c r="B18" t="n" s="7">
        <v>0</v>
      </c>
      <c r="C18" t="n" s="9">
        <v>-0.01</v>
      </c>
      <c r="D18" t="n" s="9">
        <v>0.02</v>
      </c>
      <c r="E18" t="n" s="9">
        <v>-0.01</v>
      </c>
    </row>
    <row spans="1:5" r="19">
      <c r="A19" t="s" s="4">
        <v>81</v>
      </c>
      <c r="B19" t="n" s="5">
        <v>10368500</v>
      </c>
      <c r="C19" t="n" s="5">
        <v>10368500</v>
      </c>
      <c r="D19" t="n" s="5">
        <v>10368500</v>
      </c>
      <c r="E19" t="n" s="5">
        <v>1036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2</v>
      </c>
      <c r="B1" t="s" s="2">
        <v>1</v>
      </c>
    </row>
    <row spans="1:3" r="2">
      <c r="B2" t="s" s="2">
        <v>2</v>
      </c>
      <c r="C2" t="s" s="2">
        <v>64</v>
      </c>
    </row>
    <row spans="1:3" r="3">
      <c r="A3" t="s" s="3">
        <v>83</v>
      </c>
    </row>
    <row spans="1:3" r="4">
      <c r="A4" t="s" s="4">
        <v>84</v>
      </c>
      <c r="B4" t="n" s="7">
        <v>199959</v>
      </c>
      <c r="C4" t="n" s="7">
        <v>-51752</v>
      </c>
    </row>
    <row spans="1:3" r="5">
      <c r="A5" t="s" s="3">
        <v>85</v>
      </c>
    </row>
    <row spans="1:3" r="6">
      <c r="A6" t="s" s="4">
        <v>73</v>
      </c>
      <c r="B6" t="n" s="5">
        <v>-236959</v>
      </c>
      <c r="C6" t="n" s="5">
        <v>0</v>
      </c>
    </row>
    <row spans="1:3" r="7">
      <c r="A7" t="s" s="4">
        <v>86</v>
      </c>
      <c r="B7" t="n" s="5">
        <v>9000</v>
      </c>
      <c r="C7" t="n" s="5">
        <v>0</v>
      </c>
    </row>
    <row spans="1:3" r="8">
      <c r="A8" t="s" s="4">
        <v>87</v>
      </c>
      <c r="B8" t="n" s="5">
        <v>0</v>
      </c>
      <c r="C8" t="n" s="5">
        <v>16073</v>
      </c>
    </row>
    <row spans="1:3" r="9">
      <c r="A9" t="s" s="4">
        <v>88</v>
      </c>
      <c r="B9" t="n" s="5">
        <v>0</v>
      </c>
      <c r="C9" t="n" s="5">
        <v>12504</v>
      </c>
    </row>
    <row spans="1:3" r="10">
      <c r="A10" t="s" s="4">
        <v>89</v>
      </c>
      <c r="B10" t="n" s="5">
        <v>-28000</v>
      </c>
      <c r="C10" t="n" s="5">
        <v>-23175</v>
      </c>
    </row>
    <row spans="1:3" r="11">
      <c r="A11" t="s" s="3">
        <v>90</v>
      </c>
    </row>
    <row spans="1:3" r="12">
      <c r="A12" t="s" s="4">
        <v>91</v>
      </c>
      <c r="B12" t="n" s="5">
        <v>0</v>
      </c>
      <c r="C12" t="n" s="5">
        <v>0</v>
      </c>
    </row>
    <row spans="1:3" r="13">
      <c r="A13" t="s" s="3">
        <v>92</v>
      </c>
    </row>
    <row spans="1:3" r="14">
      <c r="A14" t="s" s="4">
        <v>93</v>
      </c>
      <c r="B14" t="n" s="5">
        <v>28000</v>
      </c>
      <c r="C14" t="n" s="5">
        <v>0</v>
      </c>
    </row>
    <row spans="1:3" r="15">
      <c r="A15" t="s" s="4">
        <v>94</v>
      </c>
      <c r="B15" t="n" s="5">
        <v>0</v>
      </c>
      <c r="C15" t="n" s="5">
        <v>23125</v>
      </c>
    </row>
    <row spans="1:3" r="16">
      <c r="A16" t="s" s="4">
        <v>95</v>
      </c>
      <c r="B16" t="n" s="5">
        <v>28000</v>
      </c>
      <c r="C16" t="n" s="5">
        <v>23125</v>
      </c>
    </row>
    <row spans="1:3" r="17">
      <c r="A17" t="s" s="4">
        <v>96</v>
      </c>
      <c r="B17" t="n" s="5">
        <v>0</v>
      </c>
      <c r="C17" t="n" s="5">
        <v>-50</v>
      </c>
    </row>
    <row spans="1:3" r="18">
      <c r="A18" t="s" s="4">
        <v>97</v>
      </c>
      <c r="B18" t="n" s="5">
        <v>0</v>
      </c>
      <c r="C18" t="n" s="5">
        <v>117</v>
      </c>
    </row>
    <row spans="1:3" r="19">
      <c r="A19" t="s" s="4">
        <v>98</v>
      </c>
      <c r="B19" t="n" s="5">
        <v>0</v>
      </c>
      <c r="C19" t="n" s="5">
        <v>67</v>
      </c>
    </row>
    <row spans="1:3" r="20">
      <c r="A20" t="s" s="3">
        <v>99</v>
      </c>
    </row>
    <row spans="1:3" r="21">
      <c r="A21" t="s" s="4">
        <v>100</v>
      </c>
      <c r="B21" t="n" s="5">
        <v>0</v>
      </c>
      <c r="C21" t="n" s="5">
        <v>0</v>
      </c>
    </row>
    <row spans="1:3" r="22">
      <c r="A22" t="s" s="4">
        <v>101</v>
      </c>
      <c r="B22" t="n" s="7">
        <v>0</v>
      </c>
      <c r="C22"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02</v>
      </c>
      <c r="B1" t="s" s="2">
        <v>1</v>
      </c>
    </row>
    <row spans="1:2" r="2">
      <c r="B2" t="s" s="2">
        <v>2</v>
      </c>
    </row>
    <row spans="1:2" r="3">
      <c r="A3" t="s" s="3">
        <v>103</v>
      </c>
    </row>
    <row spans="1:2" r="4">
      <c r="A4" t="s" s="4">
        <v>102</v>
      </c>
      <c r="B4" t="s"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05</v>
      </c>
      <c r="B1" t="s" s="2">
        <v>1</v>
      </c>
    </row>
    <row spans="1:2" r="2">
      <c r="B2" t="s" s="2">
        <v>2</v>
      </c>
    </row>
    <row spans="1:2" r="3">
      <c r="A3" t="s" s="3">
        <v>103</v>
      </c>
    </row>
    <row spans="1:2" r="4">
      <c r="A4" t="s" s="4">
        <v>105</v>
      </c>
      <c r="B4" t="s"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07</v>
      </c>
      <c r="B1" t="s" s="2">
        <v>1</v>
      </c>
    </row>
    <row spans="1:2" r="2">
      <c r="B2" t="s" s="2">
        <v>2</v>
      </c>
    </row>
    <row spans="1:2" r="3">
      <c r="A3" t="s" s="3">
        <v>103</v>
      </c>
    </row>
    <row spans="1:2" r="4">
      <c r="A4" t="s" s="4">
        <v>107</v>
      </c>
      <c r="B4" t="s"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09</v>
      </c>
      <c r="B1" t="s" s="2">
        <v>1</v>
      </c>
    </row>
    <row spans="1:2" r="2">
      <c r="B2" t="s" s="2">
        <v>2</v>
      </c>
    </row>
    <row spans="1:2" r="3">
      <c r="A3" t="s" s="3">
        <v>103</v>
      </c>
    </row>
    <row spans="1:2" r="4">
      <c r="A4" t="s" s="4">
        <v>109</v>
      </c>
      <c r="B4" t="s"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Eason Education Kingdom Holding</vt:lpstr>
      <vt:lpstr>Eason Education Kingdom Holdin3</vt:lpstr>
      <vt:lpstr>Eason Education Kingdom Holdin4</vt:lpstr>
      <vt:lpstr>Eason Education Kingdom Holdin5</vt:lpstr>
      <vt:lpstr>Organization, Consolidation and</vt:lpstr>
      <vt:lpstr>Stockholders' Equity</vt:lpstr>
      <vt:lpstr>Related Party Transactions</vt:lpstr>
      <vt:lpstr>Notes Payable</vt:lpstr>
      <vt:lpstr>Release of Liabilities</vt:lpstr>
      <vt:lpstr>Subsequent Events</vt:lpstr>
      <vt:lpstr>Organization, Consolidation a12</vt:lpstr>
      <vt:lpstr>Organization, Consolidation a13</vt:lpstr>
      <vt:lpstr>Stockholders' Equity (Details)</vt:lpstr>
      <vt:lpstr>Related Party Transactions (Det</vt:lpstr>
      <vt:lpstr>Notes Payable (Details)</vt:lpstr>
      <vt:lpstr>Release of Liabili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37:34Z</dcterms:created>
  <dcterms:modified xmlns:dcterms="http://purl.org/dc/terms/" xmlns:xsi="http://www.w3.org/2001/XMLSchema-instance" xsi:type="dcterms:W3CDTF">2015-11-20T14:37:34Z</dcterms:modified>
  <dc:title xmlns:dc="http://purl.org/dc/elements/1.1/">Untitled</dc:title>
  <dc:description xmlns:dc="http://purl.org/dc/elements/1.1/"/>
  <dc:subject xmlns:dc="http://purl.org/dc/elements/1.1/"/>
  <cp:keywords/>
  <cp:category/>
</cp:coreProperties>
</file>